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organ Sta" sheetId="2" state="visible" r:id="rId2"/>
    <sheet xmlns:r="http://schemas.openxmlformats.org/officeDocument/2006/relationships" name="Risk_Return Detail Data- Morga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Jan. 31, 2019</t>
  </si>
  <si>
    <t>Prospectus:</t>
  </si>
  <si>
    <t>Document Type</t>
  </si>
  <si>
    <t>Document Period End Date</t>
  </si>
  <si>
    <t>Jan. 31,
		2019</t>
  </si>
  <si>
    <t>Registrant Name</t>
  </si>
  <si>
    <t>MORGAN STANLEY MULTI CAP GROWTH TRUST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Mar. 30,
		2018</t>
  </si>
  <si>
    <t>Morgan Stanley Multi Cap Growth Trust | A</t>
  </si>
  <si>
    <t>Trading Symbol</t>
  </si>
  <si>
    <t>CPOAX</t>
  </si>
  <si>
    <t>Morgan Stanley Multi Cap Growth Trust | B</t>
  </si>
  <si>
    <t>CPOBX</t>
  </si>
  <si>
    <t>Morgan Stanley Multi Cap Growth Trust | L</t>
  </si>
  <si>
    <t>CPOCX</t>
  </si>
  <si>
    <t>Morgan Stanley Multi Cap Growth Trust | I</t>
  </si>
  <si>
    <t>CPODX</t>
  </si>
  <si>
    <t>Morgan Stanley Multi Cap Growth Trust | CLASS IS</t>
  </si>
  <si>
    <t>MCRTX</t>
  </si>
  <si>
    <t>Morgan Stanley Multi Cap Growth Trust | Class C</t>
  </si>
  <si>
    <t>MSCMX</t>
  </si>
  <si>
    <t>Morgan Stanley Multi Cap Growth Trust</t>
  </si>
  <si>
    <t>Morgan Stanley January 31, 2019 Supplement SUPPLEMENT DATED JANUARY 31, 2019 TO THE PROSPECTUSES OF</t>
  </si>
  <si>
    <t>The following is hereby added as the second paragraph of the section of each Prospectus entitled "Fund Summary—Fees and Expenses": Class I shares may be available on brokerage platforms of firms that have agreements with the Fund's principal underwriter permitting such firms to (i) offer Class I shares solely when acting as an agent for the investor and (ii) impose on an investor transacting in Class I shares through such platforms a commission and/or other forms of compensation to the broker. Shares of the Fund are available in other share classes that have different fees and expenses. Please retain this supplement for future reference.</t>
  </si>
  <si>
    <t>Label</t>
  </si>
  <si>
    <t>Element</t>
  </si>
  <si>
    <t>Value</t>
  </si>
  <si>
    <t>Risk/Return:</t>
  </si>
  <si>
    <t>rr_RiskReturnAbstract</t>
  </si>
  <si>
    <t>Supplement [Text Block]</t>
  </si>
  <si>
    <t>ck0001002427_SupplementTextBlock</t>
  </si>
  <si>
    <t>Risk/Return [Heading]</t>
  </si>
  <si>
    <t>rr_RiskReturnHeading</t>
  </si>
  <si>
    <t>Expense Narrative [Text Block]</t>
  </si>
  <si>
    <t>rr_Expense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3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002427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8</v>
      </c>
    </row>
    <row r="3" spans="1:1">
      <c r="A3" s="4" t="s">
        <v>28</v>
      </c>
    </row>
    <row r="4" spans="1:1">
      <c r="A4" s="4" t="s">
        <v>29</v>
      </c>
    </row>
    <row r="5" spans="1:1">
      <c r="A5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3"/>
    <col customWidth="1" max="3" min="3" width="80"/>
  </cols>
  <sheetData>
    <row r="1" spans="1:3">
      <c r="A1" s="1" t="s">
        <v>31</v>
      </c>
      <c r="B1" s="1" t="s">
        <v>32</v>
      </c>
      <c r="C1" s="2" t="s">
        <v>33</v>
      </c>
    </row>
    <row r="2" spans="1:3">
      <c r="A2" s="4" t="s">
        <v>28</v>
      </c>
    </row>
    <row r="3" spans="1:3">
      <c r="A3" s="3" t="s">
        <v>34</v>
      </c>
      <c r="B3" s="4" t="s">
        <v>35</v>
      </c>
    </row>
    <row r="4" spans="1:3">
      <c r="A4" s="4" t="s">
        <v>36</v>
      </c>
      <c r="B4" s="4" t="s">
        <v>37</v>
      </c>
      <c r="C4" s="4" t="s">
        <v>29</v>
      </c>
    </row>
    <row r="5" spans="1:3">
      <c r="A5" s="4" t="s">
        <v>38</v>
      </c>
      <c r="B5" s="4" t="s">
        <v>39</v>
      </c>
      <c r="C5" s="4" t="s">
        <v>28</v>
      </c>
    </row>
    <row r="6" spans="1:3">
      <c r="A6" s="4" t="s">
        <v>40</v>
      </c>
      <c r="B6" s="4" t="s">
        <v>41</v>
      </c>
      <c r="C6" s="4" t="s">
        <v>3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31</v>
      </c>
      <c r="B1" s="1" t="s">
        <v>32</v>
      </c>
      <c r="C1" s="2" t="s">
        <v>33</v>
      </c>
    </row>
    <row r="2" spans="1:3">
      <c r="A2" s="3" t="s">
        <v>34</v>
      </c>
      <c r="B2" s="4" t="s">
        <v>35</v>
      </c>
    </row>
    <row r="3" spans="1:3">
      <c r="A3" s="4" t="s">
        <v>13</v>
      </c>
      <c r="B3" s="4" t="s">
        <v>42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2-11T09:34:51Z</dcterms:created>
  <dcterms:modified xmlns:dcterms="http://purl.org/dc/terms/" xmlns:xsi="http://www.w3.org/2001/XMLSchema-instance" xsi:type="dcterms:W3CDTF">2019-02-11T09:34:51Z</dcterms:modified>
</cp:coreProperties>
</file>